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1. Organization and Summary of " sheetId="7" state="visible" r:id="rId7"/>
    <sheet xmlns:r="http://schemas.openxmlformats.org/officeDocument/2006/relationships" name="2. Oil and Gas Properties" sheetId="8" state="visible" r:id="rId8"/>
    <sheet xmlns:r="http://schemas.openxmlformats.org/officeDocument/2006/relationships" name="3. Shareholder Advances" sheetId="9" state="visible" r:id="rId9"/>
    <sheet xmlns:r="http://schemas.openxmlformats.org/officeDocument/2006/relationships" name="4. Shareholders' Equity" sheetId="10" state="visible" r:id="rId10"/>
    <sheet xmlns:r="http://schemas.openxmlformats.org/officeDocument/2006/relationships" name="5. Income Taxes" sheetId="11" state="visible" r:id="rId11"/>
    <sheet xmlns:r="http://schemas.openxmlformats.org/officeDocument/2006/relationships" name="6. New CEO's employment and sto" sheetId="12" state="visible" r:id="rId12"/>
    <sheet xmlns:r="http://schemas.openxmlformats.org/officeDocument/2006/relationships" name="7. Debt Forgiveness" sheetId="13" state="visible" r:id="rId13"/>
    <sheet xmlns:r="http://schemas.openxmlformats.org/officeDocument/2006/relationships" name="8. Subsequent Event" sheetId="14" state="visible" r:id="rId14"/>
    <sheet xmlns:r="http://schemas.openxmlformats.org/officeDocument/2006/relationships" name="1. Organization and Summary o15" sheetId="15" state="visible" r:id="rId15"/>
    <sheet xmlns:r="http://schemas.openxmlformats.org/officeDocument/2006/relationships" name="4. Shareholders' Equity (Tables" sheetId="16" state="visible" r:id="rId16"/>
    <sheet xmlns:r="http://schemas.openxmlformats.org/officeDocument/2006/relationships" name="5. Income Taxes (Tables)" sheetId="17" state="visible" r:id="rId17"/>
    <sheet xmlns:r="http://schemas.openxmlformats.org/officeDocument/2006/relationships" name="1. Organization (Details Narrat" sheetId="18" state="visible" r:id="rId18"/>
    <sheet xmlns:r="http://schemas.openxmlformats.org/officeDocument/2006/relationships" name="2. Oil and Gas Properties (Deta" sheetId="19" state="visible" r:id="rId19"/>
    <sheet xmlns:r="http://schemas.openxmlformats.org/officeDocument/2006/relationships" name="3. Shareholder Advances (Detail" sheetId="20" state="visible" r:id="rId20"/>
    <sheet xmlns:r="http://schemas.openxmlformats.org/officeDocument/2006/relationships" name="4. Shareholders' Equity (Detail" sheetId="21" state="visible" r:id="rId21"/>
    <sheet xmlns:r="http://schemas.openxmlformats.org/officeDocument/2006/relationships" name="4. Shareholders' Equity (Deta22" sheetId="22" state="visible" r:id="rId22"/>
    <sheet xmlns:r="http://schemas.openxmlformats.org/officeDocument/2006/relationships" name="5. Income Taxes (Details)" sheetId="23" state="visible" r:id="rId23"/>
    <sheet xmlns:r="http://schemas.openxmlformats.org/officeDocument/2006/relationships" name="5. Income Taxes (Details Narrat" sheetId="24" state="visible" r:id="rId24"/>
    <sheet xmlns:r="http://schemas.openxmlformats.org/officeDocument/2006/relationships" name="7. Debt Forgiveness (Details Na" sheetId="25" state="visible" r:id="rId25"/>
  </sheets>
  <definedNames/>
  <calcPr calcId="124519" fullCalcOnLoad="1"/>
</workbook>
</file>

<file path=xl/sharedStrings.xml><?xml version="1.0" encoding="utf-8"?>
<sst xmlns="http://schemas.openxmlformats.org/spreadsheetml/2006/main" uniqueCount="267">
  <si>
    <t>Document and Entity Information - shares</t>
  </si>
  <si>
    <t>9 Months Ended</t>
  </si>
  <si>
    <t>Jun. 30, 2017</t>
  </si>
  <si>
    <t>Aug. 10, 2017</t>
  </si>
  <si>
    <t>Document And Entity Information</t>
  </si>
  <si>
    <t>Entity Registrant Name</t>
  </si>
  <si>
    <t>West Texas Resources,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Sep. 30, 2016</t>
  </si>
  <si>
    <t>Current Assets</t>
  </si>
  <si>
    <t>Cash</t>
  </si>
  <si>
    <t>Refundable deposit</t>
  </si>
  <si>
    <t>Prepaid and other current assets</t>
  </si>
  <si>
    <t>Total Current Assets</t>
  </si>
  <si>
    <t>Equipment, net of accumulated depreciation</t>
  </si>
  <si>
    <t>Oil and gas properties, using successful efforts accounting (net of accumulated depreciation</t>
  </si>
  <si>
    <t>TOTAL ASSETS</t>
  </si>
  <si>
    <t>Current Liabilities</t>
  </si>
  <si>
    <t>Accounts payables</t>
  </si>
  <si>
    <t>Payroll liabilities</t>
  </si>
  <si>
    <t>Short-term note payable</t>
  </si>
  <si>
    <t>Asset retirement obligation</t>
  </si>
  <si>
    <t>Shareholder advances</t>
  </si>
  <si>
    <t>Credit card liabilities</t>
  </si>
  <si>
    <t>Total Current Liabilities</t>
  </si>
  <si>
    <t>Commitments and Contingencies</t>
  </si>
  <si>
    <t xml:space="preserve"> </t>
  </si>
  <si>
    <t>Shareholders' Equity</t>
  </si>
  <si>
    <t>Preferred stock, $0.001 par value; 10,000,000 shares authorized; no shares issued and outstanding</t>
  </si>
  <si>
    <t>Common stock, $0.001 par value; 200,000,000 shares authorized; 17,315,908 and 16,289,908 shares issued and outstanding at June 30, 2017 and September 30, 2016, respectively</t>
  </si>
  <si>
    <t>Additional paid-in capital</t>
  </si>
  <si>
    <t>Common Stock issuable</t>
  </si>
  <si>
    <t>Accumulated deficit</t>
  </si>
  <si>
    <t>Total Shareholders' Equity</t>
  </si>
  <si>
    <t>TOTAL LIABILITIES AND SHARE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Revenues</t>
  </si>
  <si>
    <t>Oil and gas sales</t>
  </si>
  <si>
    <t>Royalty income from leased oil and gas properties</t>
  </si>
  <si>
    <t>Total revenues</t>
  </si>
  <si>
    <t>Cost of oil and gas produced</t>
  </si>
  <si>
    <t>Gross profit (loss)</t>
  </si>
  <si>
    <t>General and administrative expenses</t>
  </si>
  <si>
    <t>Operating Loss</t>
  </si>
  <si>
    <t>Other income (expenses)</t>
  </si>
  <si>
    <t>Interest expense</t>
  </si>
  <si>
    <t>Other income (expense)</t>
  </si>
  <si>
    <t>Loss Before Income Taxes</t>
  </si>
  <si>
    <t>Tax Provision</t>
  </si>
  <si>
    <t>Net Loss</t>
  </si>
  <si>
    <t>Loss per share</t>
  </si>
  <si>
    <t>Basic and diluted weighted average number of common shares outstanding</t>
  </si>
  <si>
    <t>Basic and diluted net loss per share</t>
  </si>
  <si>
    <t>$ (.01)</t>
  </si>
  <si>
    <t>CONSOLIDATED STATEMENTS OF CASH FLOWS (Unaudited) - USD ($)</t>
  </si>
  <si>
    <t>Cash flows from operating activities</t>
  </si>
  <si>
    <t>Net loss</t>
  </si>
  <si>
    <t>Adjustments to reconcile net loss to net cash from operating activities:</t>
  </si>
  <si>
    <t>Depreciation and depletion</t>
  </si>
  <si>
    <t>Accretion expense</t>
  </si>
  <si>
    <t>Stock-based compensation</t>
  </si>
  <si>
    <t>Gain on forgiveness of debt</t>
  </si>
  <si>
    <t>Bad debt expense</t>
  </si>
  <si>
    <t>Loss on asset disposal</t>
  </si>
  <si>
    <t>Stock for consulting services</t>
  </si>
  <si>
    <t>Changes in operating assets and liabilities:</t>
  </si>
  <si>
    <t>Refundable deposits</t>
  </si>
  <si>
    <t>Accounts payable</t>
  </si>
  <si>
    <t>Other payable</t>
  </si>
  <si>
    <t>Net cash used in operating activities</t>
  </si>
  <si>
    <t>Cash flows from investing activities</t>
  </si>
  <si>
    <t>Oil and gas properties, using successful efforts accounting</t>
  </si>
  <si>
    <t>Purchase of pumping unit</t>
  </si>
  <si>
    <t>Sale of pumping unit</t>
  </si>
  <si>
    <t>Net cash provided by / (used in) investing activities</t>
  </si>
  <si>
    <t>Cash flows from financing activities</t>
  </si>
  <si>
    <t>Proceeds from sale of common stock</t>
  </si>
  <si>
    <t>Proceeds from shareholder advances</t>
  </si>
  <si>
    <t>Return of shareholder advances</t>
  </si>
  <si>
    <t>Purchase of equipment on credit</t>
  </si>
  <si>
    <t>Costs of raising capital</t>
  </si>
  <si>
    <t>Net cash provided by financing activities</t>
  </si>
  <si>
    <t>Net (decrease) in cash</t>
  </si>
  <si>
    <t>Cash, beginning of period</t>
  </si>
  <si>
    <t>Cash, end of period</t>
  </si>
  <si>
    <t>Supplemental cash flow disclosure:</t>
  </si>
  <si>
    <t>Interest paid</t>
  </si>
  <si>
    <t>Conversion of shareholder advances to common stock</t>
  </si>
  <si>
    <t>Purchase of oil and gas investments using common stock, net of asset retirement obligations of $44,206</t>
  </si>
  <si>
    <t>CONSOLIDATED STATEMENTS OF CASH FLOWS (Parenthetical)</t>
  </si>
  <si>
    <t>Jun. 30, 2017USD ($)</t>
  </si>
  <si>
    <t>Statement of Cash Flows [Abstract]</t>
  </si>
  <si>
    <t>1. Organization and Summary of Significant Accounting Policies</t>
  </si>
  <si>
    <t>Organization, Consolidation and Presentation of Financial Statements [Abstract]</t>
  </si>
  <si>
    <t>Organization and Summary of Significant Accounting Policies</t>
  </si>
  <si>
    <t>Organization and
business West
Texas Resources, Inc. (the “Company”) was incorporated under the laws of Nevada on December 9, 2010 under the name
Texas Resources Energy, Inc.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 On August 5,
2016, the Company formed a wholly owned subsidiary in the State of Texas, WTXR Operating (Texas) Inc., to operate oil and gas
wells in Texas. This subsidiary was incorporated to operate oil and gas wells in which West Texas Resources, Inc. owns interests.
The subsidiary began the operation of several leases in South Texas and a lease in East Texas, with operations beginning in December
2016. Going
concern The
accompanying consolidated financial statements have been prepared in conformity with accounting principles generally accepted
in the United States (GAAP) that contemplate continuation of the Company as a going concern. The Company has not earned any significant
revenues since inception. During the nine months ended June 30, 2017 and 2016, the Company incurred a net operating loss of $242,488
and $139,971, respectively. In addition, the Company had an accumulative deficit of $2,847,208 and $2,604,720, as of June 30,
2017 and September 30, 2016,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7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VI, “ Financial Statements and Supplementary Data,” of our 2016 Annual Report
on Form 10-K. 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Impairment
of long-lived assets The
Company accounts for the impairment and disposition of long-lived assets in accordance with ASC 360-10-35, Impairment or Disposal
of Long-Lived Assets Asset
retirement obligations ASC
410-20, Asset Retirement Obligations In general, our future
asset retirement obligations relate to future costs associated with plugging and abandoning our oil and natural gas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current
period earnings, unless significant. Cash,
cash equivalents, and other cash flow statement supplemental information Cash
is commonly considered to consist of currency and demand deposits. The Company considers all liquid investments with an original
maturity of three months or less that are readily convertible into cash to be cash equivalents. The Company places its cash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 Use
of estimates The
preparation of consolidated financial statements in conformity with accounting principles generally accepted in the United States
of America requires management to make estimates and assumptions that affect certain reported amounts and disclosures. Management
believes its estimates and assumptions are reasonable; however, such estimates and assumptions are subject to a number of risks
and uncertainties that may cause actual results to differ materially from such estimates. 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3 to the present, generally for three years after they are filed. The
Company has not filed its income tax return for fiscal year 2016. The Company plans to file this tax return in the third quarter
2017. The Company believes that it should not have a material impact on the financials because the Company did not have any tax
liabilities due to the net loss incurred in fiscal year 2016. 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nine months ended June 30, 2017 and 2016, all common stock equivalents
were anti-dilutive. Stock-based
payments Compensation costs
for all share-based awards are measured based on the grant date fair value and are recognized over the vesting period. Expense
related to awards with performance conditions is recognized when it becomes probable that the performance conditions will be met,
at which time the grant date fair value will be amortized over any requisite service period, net of estimated pre-vesting forfeitures. 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June 30, 2017 and September 30, 2016, the Company did not identify any assets or liabilities that are required to be presented
on the balance sheet at fair value in accordance with ASC 820-10. New Accounting Pronouncement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re currently
evaluating the impact of adopting the new stock compensation standard on our consolidated financial statements. In August 2014, the
FASB issued Accounting Standards Update No. 2014-15, “ Presentation of Financial Statements – Going Concern” Disclosure of Uncertainties about an Entity’s Ability to Continue as a Going Concern.” substantial doubt, In May 2014, the FASB
issued ASU No. 2014-09 “ Revenue from Contracts with Customers “Revenue
Recognition” “Other Assets and Deferred Costs—Contracts
with Customers”.</t>
  </si>
  <si>
    <t>2. Oil and Gas Properties</t>
  </si>
  <si>
    <t>Extractive Industries [Abstract]</t>
  </si>
  <si>
    <t>Oil and Gas Properties</t>
  </si>
  <si>
    <t>Eastland
County Field In
September 2011, we acquired our initial property consisting of a 31.25% working interest in an explanatory oil and gas drilling
prospect covering 120 acres in Eastland County, Texas. After explanatory work was performed, we determined that, as of the three
months ended June 30, 2013, our investment in the Eastland County prospect was impaired due to an unsuccessful fracture stimulation.
The value of this property, subsequent the impairment, was $20,449. The operator has undertaken no further activity on the Eastland
County prospect as of the date of this report. Sunshine
Prospect, Landry Parish, Louisiana On
August 1, 2014, the Company entered into an agreement with Restech Resources, LLC to purchase a 15% (14.25% net revenue interest)
in an oil and gas prospect located in Landry Parish, Louisiana. The working interest concerns 248 gross acres and net acres in
the Sunshine Prospect. Our purchase price for the working interest was $76,500. Birnie
Field, Motley County, Texas On
September 17, 2014, the Company entered into an agreement with Escopeta Oil and Gas Corporation to purchase a 10% working interest
(7.5% net revenue interest) in a natural gas prospect located in the Birnie field in Motley County, Texas. The working interest
concerns 5,760 leased acres in the Palo Duro Basin prospect. Our purchase price for the working interest was $70,000. In 2014,
the operator drilled an initial well on the prospect, however the drilling was unsuccessful and resulted in a dry hole. The operator
agreed to provide us, for no additional consideration, a 1% working interest in the Stansell field prospect described below. Stansell
Field, Floyd County, Texas We
hold a 1% working interest in an oil prospect located in Floyd County, Texas. The working interest comprises 15,000 leased acres
in the southern section of the Palo Duro basin. The initial project will be the re-entry of the Stansell #1-A well, an existing
wellbore that was drilled in 2006. The original drilling encountered oil shows in three separate reservoirs and the operator intends
to re-enter and recomplete the Stansell #1-A using current fracture stimulation technology. We have a carried 1% working interest
in the Stansell #1-A well through the tanks. In April 2015, the operator has started the re-entry of the Stansell #1-A well. Hale
County Field, Hale County, Texas In
June and July 2014, the Company acquired non-operating leases covering approximately 1,070 gross mineral acre leases in a property
located in Hale County, Texas. The leases were acquired for cash payments of $45,484. The leases have a primary term of five years
with the Company option to extend the term for another five years. The leased properties constitute the surface acreage comprising
a natural gas prospect, for which we hold 50% of the working interest and 40% net revenue interest. The leased properties are
subject to a 20% royalty interest held by the owners and a third party. The Company is currently evaluating the Company options
for the exploitation of the leased properties, including the Company sale of the leases or the Company farm-out of the leases
to a natural gas operator. Leased
Properties from Kiowa Oil Company On
September 30, 2015, the Company entered into an agreement with Kiowa Oil Company to lease 100% of interests, for a period of five
years, of properties in North Dakota, Florida, Illinois, and Kentucky. The total price for the subject interests under this lease
agreement is $5,000 and a 15% royalty interest in all the subject interests leased. The total price was paid in the Company’s
common shares at the per share price of $0.50. TW
Lee Field, Gregg County, Texas On
March 3, 2016, the Company entered into an agreement with Two Eagle Resources, a Texas corporation, to purchase 25% working interest
(18.75% net revenue interest) in the properties located in Gregg County, Texas. The property is known as T.W. Lee. The purchase
price for the subject interests under this agreement is $25,000, which will be paid in the Company’s common shares at the
per share price of $0.25. T.A.
Greer Lease On
May 10, 2016, the Company acquired a 25% working interest (19.5% net revenue interest) in an East Texas oil and gas property.
The property is known as the T.A. Greer lease and includes two tracts of land totaling approximately 407 acres in Panola County,
Texas. We acquired the property from an unaffiliated party in consideration of our payment of $10,000 and issuance of 60,000 shares
of our common stock at $0.25 per share for a total consideration of $25,000. Origin
Acquisition On
November 10, 2016, the Company acquired from Origin Production Co. Inc. interests in various producing and non-producing leases;
primarily in Gonzales, Caldwell, and Wilson County, Texas. We acquired the property from an unaffiliated party in for the purchase
of 500,000 units of the Company’s securities for a purchase price of $0.30 per unit for a total of $150,000. Each Unit consists
of one share of the Company’s common stock and one common stock warrant that entitles its holder to purchase one share of
the Company’s common stock at an exercise price of $0.50 per share over a three year period ending November 1, 2019. As
of June 30, 2017 and September 30, 2016, total oil and gas properties amounted to $408,893 and $267,433, respectively.</t>
  </si>
  <si>
    <t>3. Shareholder Advances</t>
  </si>
  <si>
    <t>Related Party Transactions [Abstract]</t>
  </si>
  <si>
    <t>Shareholder Advances</t>
  </si>
  <si>
    <t>During
the nine months ended June 30, 2017 and 2016, a shareholder made advances to the Company to support its daily operations. These
advances were due on demand and do not bear any interest. The
Company repaid $6,558 during the nine months ended June 30, 2016. In January 2016, the Company issued 450,000 shares of its common
stock upon conversion of the outstanding amount of $45,000. In addition, the shareholder retired 30,000 shares in exchange for
$3,000 overpayment made to him. During
the quarter ended September 30, 2016, a shareholder paid a total amount of $17,000 for payment of legal fees on behalf of the
Company through his personal credit line. During
the nine months ended June 30, 2017, a shareholder paid a total amount of $27,655 for payment of legal fees on behalf of the Company
through his personal credit line and the company repaid $4,265 of advances received. The outstanding balance is due on demand
and does not bear any interest. As of June 30, 2017, and September 30, 2016, the total outstanding amount due to the shareholder
was $36,832 and $13,442, respectively.</t>
  </si>
  <si>
    <t>4. Shareholders' Equity</t>
  </si>
  <si>
    <t xml:space="preserve">Common
Equity The
Company is authorized to issue 200,000,000 shares of common stock, par value of $0.001, and 10,000,000 shares of preferred stock,
par value of $0.001. During the nine months
ended June 30, 2017, the Company entered into subscription agreements with various accredited investors to sell 486,000 shares
of the Company’s common stock at $0.30 per share. The total amount of $145,800 was received and all of the shares were issued. During
the nine months ended June 30, 2017, the Company exchanged 540,000 units of WTXR securities valued at $0.30 per unit, for a total
consideration of $164,000, in exchange for $14,000 of professional services and $150,000 of equipment and various producing and
non-producing leases primarily in Gonzales, Caldwell, and Wilson County, Texas. Each Unit consists of one share of the Company’s
common stock and one common stock warrant that entitles its holder to purchase one share of the Company’s common stock at
an exercise price of $0.50 per share over a three year period ending November 1, 2019. As
of June 30, 2017 and September 30, 2016, the Company had 17,315,908 and 16,289,908 shares of common stock issued and outstanding
and had not issued any of its preferred stock. Share-based Compensation On
September 15, 2011, the Company adopted the West Texas Resources, Inc. 2011 Stock Incentive Plan (the “Plan”) providing
for the grant of non-qualified stock options and incentive stock options to purchase its common stock and for grant of restricted
and unrestricted grants. The Company has reserved 3,000,000 shares of its common stock under the Plan. All officers, directors,
employees and consultants to the Company are eligible to participate under the Plan. The purpose of the Plan is to provide eligible
participants with an opportunity to acquire an ownership interest in the Company. On
April 16, 2015, the Company granted options to Mr. Paul Brogan, the Company’s director, to purchase a total of 200,000 shares
of the Company’s common stock. The options have an exercise price of $0.50 per share, expire on April 16, 2020, and 66,667
shares vest immediately with the rest vesting equally on April 16, 2016 and 2017. The fair value of these options was determined
to be $99,712, of which $18,003 was amortized and included in general and administrative expenses for the nine months ended June
30, 2017. As of June 30, 2017, all compensation expense related to these options has been recognized. The
following assumptions were used in the fair value method calculation:
· Volatility:
266%
· Risk
free rate of return: 1.375%
· Expected
term: 5 years On October 19, 2016,
the Company granted options to Mr. William Sawyer, the Company’s new CEO, to purchase a total of 1,500,000 shares of the
Company’s common stock. The options have an exercise price of $0.50 per share, and expire on October 18, 2021. The
stock options vest in 375,000 increments based on the CEO’s ability to raise additional capital ($1M and $10M), get company’s
share price to above $2.00 with 10,000 shares daily trading volume for 30 consecutive days, or increase daily production to 500
boepd. The fair value of the options was determined to be $448,500, but the Company does not consider it probable that the
performance conditions will be met. Therefore no compensation expense has been recognized. The
following assumptions were used in the fair value method calculation:
· Volatility:
266%
· Risk
free rate of return: 1.375%
· Expected
term: 5 years The
following is a rollforward of the options outstanding and exercisable for the six months ended June 30, 2017:
Options Weighted Average Exercise
Price Average Remaining
Life
Outstanding
and exercisable – September 30, 2016 563,889 $ 0.57 2.73
Vested 36,111
Expired –
Outstanding and exercisable
– June 30, 2017 600,000 $ 0.57 2.06 </t>
  </si>
  <si>
    <t>5. Income Taxes</t>
  </si>
  <si>
    <t>Income Tax Disclosure [Abstract]</t>
  </si>
  <si>
    <t>Income Taxes</t>
  </si>
  <si>
    <t xml:space="preserve">Based
on the available information and other factors, management believes it is more likely than not that the net deferred tax assets
at June 30, 2017 and September 30, 2016 will not be fully realizable. Accordingly, management has recorded a full valuation allowance
against its net deferred tax assets at June 30, 2017 and September 30, 2016. As of June 30, 2017 and September 30, 2016, the Company
had federal net operating loss carry-forwards of approximately $2,847,488 and $2,605,000, respectively, expiring beginning in
2032. Deferred tax assets
consist of the following components:
June
30, 2017 September
30, 2016
Net loss carryforward $ 1,005,638 $ 920,000
Valuation allowance (1,005,638 ) (920,000 )
Total deferred tax assets $ – $ – </t>
  </si>
  <si>
    <t>6. New CEO's employment and stock options agreement highlights</t>
  </si>
  <si>
    <t>Disclosure of Compensation Related Costs, Share-based Payments [Abstract]</t>
  </si>
  <si>
    <t>New CEO's employment and stock options agreement highlights</t>
  </si>
  <si>
    <t>On October 19, 2016,
the Company hired a new CEO and entered into an employment agreement providing for the following compensation: Base Salary: Option Compensation:
Annual Bonus: Other Perks:</t>
  </si>
  <si>
    <t>7. Debt Forgiveness</t>
  </si>
  <si>
    <t>Debt Disclosure [Abstract]</t>
  </si>
  <si>
    <t>Debt Forgiveness</t>
  </si>
  <si>
    <t>During
the nine months ended June 30, 2017, the Company’s legal counsel forgave $26,292 in legal fees payable. The Company recognized
a gain as a result of this forgiveness within other income on the Consolidated Statement of Operations.</t>
  </si>
  <si>
    <t>8. Subsequent Event</t>
  </si>
  <si>
    <t>Subsequent Events [Abstract]</t>
  </si>
  <si>
    <t>Subsequent Event</t>
  </si>
  <si>
    <t>Events subsequent
to June 30, 2017 have been evaluated through the date these consolidated financial statements were issued to determine whether
they should be disclosed to keep the consolidated financial statements from being misleading.</t>
  </si>
  <si>
    <t>1. Organization and Summary of Significant Accounting Policies (Policies)</t>
  </si>
  <si>
    <t>Organization and business</t>
  </si>
  <si>
    <t>Organization and
business West
Texas Resources, Inc. (the “Company”) was incorporated under the laws of Nevada on December 9, 2010 under the name
Texas Resources Energy, Inc.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 On August 5,
2016, the Company formed a wholly owned subsidiary in the State of Texas, WTXR Operating (Texas) Inc., to operate oil and gas
wells in Texas. This subsidiary was incorporated to operate oil and gas wells in which West Texas Resources, Inc. owns interests.
The subsidiary began the operation of several leases in South Texas and a lease in East Texas, with operations beginning in December
2016.</t>
  </si>
  <si>
    <t>Going concern</t>
  </si>
  <si>
    <t>Going
concern The
accompanying consolidated financial statements have been prepared in conformity with accounting principles generally accepted
in the United States (GAAP) that contemplate continuation of the Company as a going concern. The Company has not earned any significant
revenues since inception. During the nine months ended June 30, 2017 and 2016, the Company incurred a net operating loss of $242,488
and $139,971, respectively. In addition, the Company had an accumulative deficit of $2,847,208 and $2,604,720, as of June 30,
2017 and September 30, 2016,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t>
  </si>
  <si>
    <t>Unaudited interim financial information</t>
  </si>
  <si>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7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VI, “ Financial Statements and Supplementary Data,” of our 2016 Annual Report
on Form 10-K.</t>
  </si>
  <si>
    <t>Oil and gas properties</t>
  </si>
  <si>
    <t>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 of long-lived assets</t>
  </si>
  <si>
    <t>Impairment
of long-lived assets The
Company accounts for the impairment and disposition of long-lived assets in accordance with ASC 360-10-35, Impairment or Disposal
of Long-Lived Assets</t>
  </si>
  <si>
    <t>Asset retirement obligations</t>
  </si>
  <si>
    <t>Asset
retirement obligations ASC
410-20, Asset Retirement Obligations In general, our future
asset retirement obligations relate to future costs associated with plugging and abandoning our oil and natural gas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current
period earnings, unless significant.</t>
  </si>
  <si>
    <t>Cash, cash equivalents, and other cash flow statement supplemental information</t>
  </si>
  <si>
    <t>Cash,
cash equivalents, and other cash flow statement supplemental information Cash
is commonly considered to consist of currency and demand deposits. The Company considers all liquid investments with an original
maturity of three months or less that are readily convertible into cash to be cash equivalents. The Company places its cash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and disclosures. Management
believes its estimates and assumptions are reasonable; however, such estimates and assumptions are subject to a number of risks
and uncertainties that may cause actual results to differ materially from such estimates.</t>
  </si>
  <si>
    <t>Income taxes</t>
  </si>
  <si>
    <t>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3 to the present, generally for three years after they are filed. The
Company has not filed its income tax return for fiscal year 2016. The Company plans to file this tax return in the third quarter
2017. The Company believes that it should not have a material impact on the financials because the Company did not have any tax
liabilities due to the net loss incurred in fiscal year 2016.</t>
  </si>
  <si>
    <t>Basic and diluted net income (loss) per share</t>
  </si>
  <si>
    <t>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nine months ended June 30, 2017 and 2016, all common stock equivalents
were anti-dilutive.</t>
  </si>
  <si>
    <t>Stock-based payments</t>
  </si>
  <si>
    <t>Stock-based
payments Compensation costs
for all share-based awards are measured based on the grant date fair value and are recognized over the vesting period. Expense
related to awards with performance conditions is recognized when it becomes probable that the performance conditions will be met,
at which time the grant date fair value will be amortized over any requisite service period, net of estimated pre-vesting forfeitures.</t>
  </si>
  <si>
    <t>Revenue recognition</t>
  </si>
  <si>
    <t>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t>
  </si>
  <si>
    <t>Fair value of financial instruments</t>
  </si>
  <si>
    <t>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June 30, 2017 and September 30, 2016, the Company did not identify any assets or liabilities that are required to be presented
on the balance sheet at fair value in accordance with ASC 820-10.</t>
  </si>
  <si>
    <t>New accounting pronouncements</t>
  </si>
  <si>
    <t>New Accounting Pronouncement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re currently
evaluating the impact of adopting the new stock compensation standard on our consolidated financial statements. In August 2014, the
FASB issued Accounting Standards Update No. 2014-15, “ Presentation of Financial Statements – Going Concern” Disclosure of Uncertainties about an Entity’s Ability to Continue as a Going Concern.” substantial doubt, In May 2014, the FASB
issued ASU No. 2014-09 “ Revenue from Contracts with Customers “Revenue
Recognition” “Other Assets and Deferred Costs—Contracts
with Customers”.</t>
  </si>
  <si>
    <t>4. Shareholders' Equity (Tables)</t>
  </si>
  <si>
    <t>Option activity table</t>
  </si>
  <si>
    <t xml:space="preserve">Options Weighted Average Exercise
Price Average Remaining
Life
Outstanding
and exercisable – September 30, 2016 563,889 $ 0.57 2.73
Vested 36,111
Expired –
Outstanding and exercisable
– June 30, 2017 600,000 $ 0.57 2.06 </t>
  </si>
  <si>
    <t>5. Income Taxes (Tables)</t>
  </si>
  <si>
    <t>Schedule of deferred tax assets</t>
  </si>
  <si>
    <t xml:space="preserve">June
30, 2017 September
30, 2016
Net loss carryforward $ 1,005,638 $ 920,000
Valuation allowance (1,005,638 ) (920,000 )
Total deferred tax assets $ – $ – </t>
  </si>
  <si>
    <t>1. Organization (Details Narrative) - USD ($)</t>
  </si>
  <si>
    <t>2. Oil and Gas Properties (Details Narrative) - USD ($)</t>
  </si>
  <si>
    <t>Oil and gas properties, successful effort</t>
  </si>
  <si>
    <t>Eastland County Field [Member]</t>
  </si>
  <si>
    <t>Working interest percentage in oil and gas property</t>
  </si>
  <si>
    <t>31.25%</t>
  </si>
  <si>
    <t>Sunshine Prospect [Member]</t>
  </si>
  <si>
    <t>15.00%</t>
  </si>
  <si>
    <t>Net revenue interest percentage in oil and gas property</t>
  </si>
  <si>
    <t>14.25%</t>
  </si>
  <si>
    <t>Birnie Field [Member]</t>
  </si>
  <si>
    <t>10.00%</t>
  </si>
  <si>
    <t>7.50%</t>
  </si>
  <si>
    <t>Stansell Field</t>
  </si>
  <si>
    <t>1.00%</t>
  </si>
  <si>
    <t>Hale County Field</t>
  </si>
  <si>
    <t>50.00%</t>
  </si>
  <si>
    <t>40.00%</t>
  </si>
  <si>
    <t>Royalty interest</t>
  </si>
  <si>
    <t>20.00%</t>
  </si>
  <si>
    <t>Kiowa Oil Company</t>
  </si>
  <si>
    <t>100.00%</t>
  </si>
  <si>
    <t>5.00%</t>
  </si>
  <si>
    <t>TW Lee Field [Member]</t>
  </si>
  <si>
    <t>25.00%</t>
  </si>
  <si>
    <t>18.75%</t>
  </si>
  <si>
    <t>T.A. Greer [Member]</t>
  </si>
  <si>
    <t>19.50%</t>
  </si>
  <si>
    <t>Origin Production [Member]</t>
  </si>
  <si>
    <t>Costs incurred to acquire oil and gas property</t>
  </si>
  <si>
    <t>3. Shareholder Advances (Details Narrative) - USD ($)</t>
  </si>
  <si>
    <t>12 Months Ended</t>
  </si>
  <si>
    <t>Proceeds from shareholder</t>
  </si>
  <si>
    <t>Repayments to shareholder</t>
  </si>
  <si>
    <t>Due to shareholder</t>
  </si>
  <si>
    <t>Shareholder 1 [Member]</t>
  </si>
  <si>
    <t>Stock issued in conversion of debt, shares</t>
  </si>
  <si>
    <t>Stock issued in conversion of debt, value</t>
  </si>
  <si>
    <t>Stock retired, shares</t>
  </si>
  <si>
    <t>Stock retired, value</t>
  </si>
  <si>
    <t>Shareholder 2 [Member]</t>
  </si>
  <si>
    <t>Shareholder 3 [Member]</t>
  </si>
  <si>
    <t>4. Shareholders' Equity (Details - Option activity) - $ / shares</t>
  </si>
  <si>
    <t>Options outstanding, beginning balance</t>
  </si>
  <si>
    <t>Options vested</t>
  </si>
  <si>
    <t>Options expired</t>
  </si>
  <si>
    <t>Options outstanding, ending balance</t>
  </si>
  <si>
    <t>Options exercisable</t>
  </si>
  <si>
    <t>Weighted average exercise price, Options outstanding</t>
  </si>
  <si>
    <t>Weighted average exercise price, Options outstanding, ending balance</t>
  </si>
  <si>
    <t>Average remaining life, options outstanding</t>
  </si>
  <si>
    <t>2 years 22 days</t>
  </si>
  <si>
    <t>2 years 8 months 23 days</t>
  </si>
  <si>
    <t>4. Shareholders' Equity (Details Narrative) - USD ($)</t>
  </si>
  <si>
    <t>Proceeds from sale of stock</t>
  </si>
  <si>
    <t>2011 Stock Incentive Plan [Member]</t>
  </si>
  <si>
    <t>Common stock reserved under plan</t>
  </si>
  <si>
    <t>WTXR Securities [Member]</t>
  </si>
  <si>
    <t>Stock exchanged</t>
  </si>
  <si>
    <t>Proceeds from exchange of stock</t>
  </si>
  <si>
    <t>Stock exchanged for professional services, value</t>
  </si>
  <si>
    <t>Stock exchanged for equipment, value</t>
  </si>
  <si>
    <t>Accredited Investors [Member]</t>
  </si>
  <si>
    <t>Stock issued new, shares</t>
  </si>
  <si>
    <t>Paul Brogan [Member] | Options [Member] | April 16, 2015 [Member]</t>
  </si>
  <si>
    <t>Allocated share based compensation expense</t>
  </si>
  <si>
    <t>William Sawyer [Member] | Options [Member] | October 19, 2016 [Member]</t>
  </si>
  <si>
    <t>5. Income Taxes (Details) - USD ($)</t>
  </si>
  <si>
    <t>Net loss carryforward</t>
  </si>
  <si>
    <t>Valuation allowance</t>
  </si>
  <si>
    <t>Total deferred tax assets</t>
  </si>
  <si>
    <t>5. Income Taxes (Details Narrative) - USD ($)</t>
  </si>
  <si>
    <t>Federal net operating loss carryforward</t>
  </si>
  <si>
    <t>Operating loss carryforward expiration date</t>
  </si>
  <si>
    <t>Dec. 31,
		2032</t>
  </si>
  <si>
    <t>7. Debt Forgiveness (Details Narrative) - USD ($)</t>
  </si>
  <si>
    <t>Gain on debt forgiveness</t>
  </si>
  <si>
    <t>Legal Counse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16890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47</v>
      </c>
    </row>
    <row r="4" spans="1:2">
      <c r="A4" s="4" t="s">
        <v>47</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5</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47</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9</v>
      </c>
      <c r="B1" s="2" t="s">
        <v>66</v>
      </c>
      <c r="D1" s="2" t="s">
        <v>1</v>
      </c>
    </row>
    <row r="2" spans="1:6">
      <c r="B2" s="2" t="s">
        <v>2</v>
      </c>
      <c r="C2" s="2" t="s">
        <v>67</v>
      </c>
      <c r="D2" s="2" t="s">
        <v>2</v>
      </c>
      <c r="E2" s="2" t="s">
        <v>67</v>
      </c>
      <c r="F2" s="2" t="s">
        <v>28</v>
      </c>
    </row>
    <row r="3" spans="1:6">
      <c r="A3" s="3" t="s">
        <v>125</v>
      </c>
    </row>
    <row r="4" spans="1:6">
      <c r="A4" s="4" t="s">
        <v>88</v>
      </c>
      <c r="B4" s="7" t="n">
        <v>-102537</v>
      </c>
      <c r="C4" s="7" t="n">
        <v>-32978</v>
      </c>
      <c r="D4" s="7" t="n">
        <v>-242488</v>
      </c>
      <c r="E4" s="7" t="n">
        <v>-139971</v>
      </c>
    </row>
    <row r="5" spans="1:6">
      <c r="A5" s="4" t="s">
        <v>52</v>
      </c>
      <c r="B5" s="7" t="n">
        <v>-2847208</v>
      </c>
      <c r="D5" s="7" t="n">
        <v>-2847208</v>
      </c>
      <c r="F5" s="7" t="n">
        <v>-260472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0</v>
      </c>
      <c r="B1" s="2" t="s">
        <v>1</v>
      </c>
    </row>
    <row r="2" spans="1:3">
      <c r="B2" s="2" t="s">
        <v>2</v>
      </c>
      <c r="C2" s="2" t="s">
        <v>28</v>
      </c>
    </row>
    <row r="3" spans="1:3">
      <c r="A3" s="4" t="s">
        <v>191</v>
      </c>
      <c r="B3" s="7" t="n">
        <v>408893</v>
      </c>
      <c r="C3" s="7" t="n">
        <v>267433</v>
      </c>
    </row>
    <row r="4" spans="1:3">
      <c r="A4" s="4" t="s">
        <v>192</v>
      </c>
    </row>
    <row r="5" spans="1:3">
      <c r="A5" s="4" t="s">
        <v>193</v>
      </c>
      <c r="B5" s="4" t="s">
        <v>194</v>
      </c>
    </row>
    <row r="6" spans="1:3">
      <c r="A6" s="4" t="s">
        <v>191</v>
      </c>
      <c r="B6" s="7" t="n">
        <v>20449</v>
      </c>
    </row>
    <row r="7" spans="1:3">
      <c r="A7" s="4" t="s">
        <v>195</v>
      </c>
    </row>
    <row r="8" spans="1:3">
      <c r="A8" s="4" t="s">
        <v>193</v>
      </c>
      <c r="B8" s="4" t="s">
        <v>196</v>
      </c>
    </row>
    <row r="9" spans="1:3">
      <c r="A9" s="4" t="s">
        <v>197</v>
      </c>
      <c r="B9" s="4" t="s">
        <v>198</v>
      </c>
    </row>
    <row r="10" spans="1:3">
      <c r="A10" s="4" t="s">
        <v>191</v>
      </c>
      <c r="B10" s="7" t="n">
        <v>76500</v>
      </c>
    </row>
    <row r="11" spans="1:3">
      <c r="A11" s="4" t="s">
        <v>199</v>
      </c>
    </row>
    <row r="12" spans="1:3">
      <c r="A12" s="4" t="s">
        <v>193</v>
      </c>
      <c r="B12" s="4" t="s">
        <v>200</v>
      </c>
    </row>
    <row r="13" spans="1:3">
      <c r="A13" s="4" t="s">
        <v>197</v>
      </c>
      <c r="B13" s="4" t="s">
        <v>201</v>
      </c>
    </row>
    <row r="14" spans="1:3">
      <c r="A14" s="4" t="s">
        <v>191</v>
      </c>
      <c r="B14" s="7" t="n">
        <v>70000</v>
      </c>
    </row>
    <row r="15" spans="1:3">
      <c r="A15" s="4" t="s">
        <v>202</v>
      </c>
    </row>
    <row r="16" spans="1:3">
      <c r="A16" s="4" t="s">
        <v>193</v>
      </c>
      <c r="B16" s="4" t="s">
        <v>203</v>
      </c>
    </row>
    <row r="17" spans="1:3">
      <c r="A17" s="4" t="s">
        <v>204</v>
      </c>
    </row>
    <row r="18" spans="1:3">
      <c r="A18" s="4" t="s">
        <v>193</v>
      </c>
      <c r="B18" s="4" t="s">
        <v>205</v>
      </c>
    </row>
    <row r="19" spans="1:3">
      <c r="A19" s="4" t="s">
        <v>197</v>
      </c>
      <c r="B19" s="4" t="s">
        <v>206</v>
      </c>
    </row>
    <row r="20" spans="1:3">
      <c r="A20" s="4" t="s">
        <v>207</v>
      </c>
      <c r="B20" s="4" t="s">
        <v>208</v>
      </c>
    </row>
    <row r="21" spans="1:3">
      <c r="A21" s="4" t="s">
        <v>191</v>
      </c>
      <c r="B21" s="7" t="n">
        <v>45484</v>
      </c>
    </row>
    <row r="22" spans="1:3">
      <c r="A22" s="4" t="s">
        <v>209</v>
      </c>
    </row>
    <row r="23" spans="1:3">
      <c r="A23" s="4" t="s">
        <v>193</v>
      </c>
      <c r="B23" s="4" t="s">
        <v>210</v>
      </c>
    </row>
    <row r="24" spans="1:3">
      <c r="A24" s="4" t="s">
        <v>207</v>
      </c>
      <c r="B24" s="4" t="s">
        <v>211</v>
      </c>
    </row>
    <row r="25" spans="1:3">
      <c r="A25" s="4" t="s">
        <v>191</v>
      </c>
      <c r="B25" s="7" t="n">
        <v>5000</v>
      </c>
    </row>
    <row r="26" spans="1:3">
      <c r="A26" s="4" t="s">
        <v>212</v>
      </c>
    </row>
    <row r="27" spans="1:3">
      <c r="A27" s="4" t="s">
        <v>193</v>
      </c>
      <c r="B27" s="4" t="s">
        <v>213</v>
      </c>
    </row>
    <row r="28" spans="1:3">
      <c r="A28" s="4" t="s">
        <v>197</v>
      </c>
      <c r="B28" s="4" t="s">
        <v>214</v>
      </c>
    </row>
    <row r="29" spans="1:3">
      <c r="A29" s="4" t="s">
        <v>191</v>
      </c>
      <c r="B29" s="7" t="n">
        <v>25000</v>
      </c>
    </row>
    <row r="30" spans="1:3">
      <c r="A30" s="4" t="s">
        <v>215</v>
      </c>
    </row>
    <row r="31" spans="1:3">
      <c r="A31" s="4" t="s">
        <v>193</v>
      </c>
      <c r="B31" s="4" t="s">
        <v>213</v>
      </c>
    </row>
    <row r="32" spans="1:3">
      <c r="A32" s="4" t="s">
        <v>197</v>
      </c>
      <c r="B32" s="4" t="s">
        <v>216</v>
      </c>
    </row>
    <row r="33" spans="1:3">
      <c r="A33" s="4" t="s">
        <v>191</v>
      </c>
      <c r="B33" s="7" t="n">
        <v>25000</v>
      </c>
    </row>
    <row r="34" spans="1:3">
      <c r="A34" s="4" t="s">
        <v>217</v>
      </c>
    </row>
    <row r="35" spans="1:3">
      <c r="A35" s="4" t="s">
        <v>218</v>
      </c>
      <c r="B35" s="7" t="n">
        <v>1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704</v>
      </c>
      <c r="C3" s="7" t="n">
        <v>13209</v>
      </c>
    </row>
    <row r="4" spans="1:3">
      <c r="A4" s="4" t="s">
        <v>31</v>
      </c>
      <c r="B4" s="5" t="n">
        <v>10000</v>
      </c>
      <c r="C4" s="5" t="n">
        <v>0</v>
      </c>
    </row>
    <row r="5" spans="1:3">
      <c r="A5" s="4" t="s">
        <v>32</v>
      </c>
      <c r="B5" s="5" t="n">
        <v>4275</v>
      </c>
      <c r="C5" s="5" t="n">
        <v>0</v>
      </c>
    </row>
    <row r="6" spans="1:3">
      <c r="A6" s="4" t="s">
        <v>33</v>
      </c>
      <c r="B6" s="5" t="n">
        <v>24979</v>
      </c>
      <c r="C6" s="5" t="n">
        <v>13209</v>
      </c>
    </row>
    <row r="7" spans="1:3">
      <c r="A7" s="4" t="s">
        <v>34</v>
      </c>
      <c r="B7" s="5" t="n">
        <v>52740</v>
      </c>
      <c r="C7" s="5" t="n">
        <v>13200</v>
      </c>
    </row>
    <row r="8" spans="1:3">
      <c r="A8" s="4" t="s">
        <v>35</v>
      </c>
      <c r="B8" s="5" t="n">
        <v>408893</v>
      </c>
      <c r="C8" s="5" t="n">
        <v>267433</v>
      </c>
    </row>
    <row r="9" spans="1:3">
      <c r="A9" s="4" t="s">
        <v>36</v>
      </c>
      <c r="B9" s="5" t="n">
        <v>486612</v>
      </c>
      <c r="C9" s="5" t="n">
        <v>293842</v>
      </c>
    </row>
    <row r="10" spans="1:3">
      <c r="A10" s="3" t="s">
        <v>37</v>
      </c>
    </row>
    <row r="11" spans="1:3">
      <c r="A11" s="4" t="s">
        <v>38</v>
      </c>
      <c r="B11" s="5" t="n">
        <v>152189</v>
      </c>
      <c r="C11" s="5" t="n">
        <v>172765</v>
      </c>
    </row>
    <row r="12" spans="1:3">
      <c r="A12" s="4" t="s">
        <v>39</v>
      </c>
      <c r="B12" s="5" t="n">
        <v>56793</v>
      </c>
      <c r="C12" s="5" t="n">
        <v>4000</v>
      </c>
    </row>
    <row r="13" spans="1:3">
      <c r="A13" s="4" t="s">
        <v>40</v>
      </c>
      <c r="B13" s="5" t="n">
        <v>2919</v>
      </c>
      <c r="C13" s="5" t="n">
        <v>0</v>
      </c>
    </row>
    <row r="14" spans="1:3">
      <c r="A14" s="4" t="s">
        <v>41</v>
      </c>
      <c r="B14" s="5" t="n">
        <v>56444</v>
      </c>
      <c r="C14" s="5" t="n">
        <v>10000</v>
      </c>
    </row>
    <row r="15" spans="1:3">
      <c r="A15" s="4" t="s">
        <v>42</v>
      </c>
      <c r="B15" s="5" t="n">
        <v>36832</v>
      </c>
      <c r="C15" s="5" t="n">
        <v>13442</v>
      </c>
    </row>
    <row r="16" spans="1:3">
      <c r="A16" s="4" t="s">
        <v>43</v>
      </c>
      <c r="B16" s="5" t="n">
        <v>56494</v>
      </c>
      <c r="C16" s="5" t="n">
        <v>48009</v>
      </c>
    </row>
    <row r="17" spans="1:3">
      <c r="A17" s="4" t="s">
        <v>44</v>
      </c>
      <c r="B17" s="5" t="n">
        <v>361671</v>
      </c>
      <c r="C17" s="5" t="n">
        <v>248216</v>
      </c>
    </row>
    <row r="18" spans="1:3">
      <c r="A18" s="4" t="s">
        <v>45</v>
      </c>
      <c r="B18" s="4" t="s">
        <v>46</v>
      </c>
      <c r="C18" s="4" t="s">
        <v>46</v>
      </c>
    </row>
    <row r="19" spans="1:3">
      <c r="A19" s="3" t="s">
        <v>47</v>
      </c>
    </row>
    <row r="20" spans="1:3">
      <c r="A20" s="4" t="s">
        <v>48</v>
      </c>
      <c r="B20" s="5" t="n">
        <v>0</v>
      </c>
      <c r="C20" s="5" t="n">
        <v>0</v>
      </c>
    </row>
    <row r="21" spans="1:3">
      <c r="A21" s="4" t="s">
        <v>49</v>
      </c>
      <c r="B21" s="5" t="n">
        <v>17316</v>
      </c>
      <c r="C21" s="5" t="n">
        <v>16290</v>
      </c>
    </row>
    <row r="22" spans="1:3">
      <c r="A22" s="4" t="s">
        <v>50</v>
      </c>
      <c r="B22" s="5" t="n">
        <v>2929833</v>
      </c>
      <c r="C22" s="5" t="n">
        <v>2609056</v>
      </c>
    </row>
    <row r="23" spans="1:3">
      <c r="A23" s="4" t="s">
        <v>51</v>
      </c>
      <c r="B23" s="5" t="n">
        <v>25000</v>
      </c>
      <c r="C23" s="5" t="n">
        <v>25000</v>
      </c>
    </row>
    <row r="24" spans="1:3">
      <c r="A24" s="4" t="s">
        <v>52</v>
      </c>
      <c r="B24" s="5" t="n">
        <v>-2847208</v>
      </c>
      <c r="C24" s="5" t="n">
        <v>-2604720</v>
      </c>
    </row>
    <row r="25" spans="1:3">
      <c r="A25" s="4" t="s">
        <v>53</v>
      </c>
      <c r="B25" s="5" t="n">
        <v>124941</v>
      </c>
      <c r="C25" s="5" t="n">
        <v>45626</v>
      </c>
    </row>
    <row r="26" spans="1:3">
      <c r="A26" s="4" t="s">
        <v>54</v>
      </c>
      <c r="B26" s="7" t="n">
        <v>486612</v>
      </c>
      <c r="C26" s="7" t="n">
        <v>293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219</v>
      </c>
      <c r="B1" s="2" t="s">
        <v>1</v>
      </c>
      <c r="D1" s="2" t="s">
        <v>220</v>
      </c>
    </row>
    <row r="2" spans="1:4">
      <c r="B2" s="2" t="s">
        <v>2</v>
      </c>
      <c r="C2" s="2" t="s">
        <v>67</v>
      </c>
      <c r="D2" s="2" t="s">
        <v>28</v>
      </c>
    </row>
    <row r="3" spans="1:4">
      <c r="A3" s="4" t="s">
        <v>221</v>
      </c>
      <c r="B3" s="7" t="n">
        <v>27655</v>
      </c>
      <c r="C3" s="7" t="n">
        <v>0</v>
      </c>
    </row>
    <row r="4" spans="1:4">
      <c r="A4" s="4" t="s">
        <v>222</v>
      </c>
      <c r="B4" s="5" t="n">
        <v>4265</v>
      </c>
      <c r="C4" s="7" t="n">
        <v>6558</v>
      </c>
    </row>
    <row r="5" spans="1:4">
      <c r="A5" s="4" t="s">
        <v>223</v>
      </c>
      <c r="B5" s="5" t="n">
        <v>36832</v>
      </c>
      <c r="D5" s="7" t="n">
        <v>13442</v>
      </c>
    </row>
    <row r="6" spans="1:4">
      <c r="A6" s="4" t="s">
        <v>224</v>
      </c>
    </row>
    <row r="7" spans="1:4">
      <c r="A7" s="4" t="s">
        <v>225</v>
      </c>
      <c r="C7" s="5" t="n">
        <v>450000</v>
      </c>
    </row>
    <row r="8" spans="1:4">
      <c r="A8" s="4" t="s">
        <v>226</v>
      </c>
      <c r="C8" s="7" t="n">
        <v>45000</v>
      </c>
    </row>
    <row r="9" spans="1:4">
      <c r="A9" s="4" t="s">
        <v>227</v>
      </c>
      <c r="C9" s="5" t="n">
        <v>30000</v>
      </c>
    </row>
    <row r="10" spans="1:4">
      <c r="A10" s="4" t="s">
        <v>228</v>
      </c>
      <c r="C10" s="7" t="n">
        <v>3000</v>
      </c>
    </row>
    <row r="11" spans="1:4">
      <c r="A11" s="4" t="s">
        <v>229</v>
      </c>
    </row>
    <row r="12" spans="1:4">
      <c r="A12" s="4" t="s">
        <v>221</v>
      </c>
      <c r="D12" s="5" t="n">
        <v>17000</v>
      </c>
    </row>
    <row r="13" spans="1:4">
      <c r="A13" s="4" t="s">
        <v>230</v>
      </c>
    </row>
    <row r="14" spans="1:4">
      <c r="A14" s="4" t="s">
        <v>221</v>
      </c>
      <c r="B14" s="5" t="n">
        <v>27655</v>
      </c>
    </row>
    <row r="15" spans="1:4">
      <c r="A15" s="4" t="s">
        <v>222</v>
      </c>
      <c r="B15" s="5" t="n">
        <v>4265</v>
      </c>
    </row>
    <row r="16" spans="1:4">
      <c r="A16" s="4" t="s">
        <v>223</v>
      </c>
      <c r="B16" s="7" t="n">
        <v>36832</v>
      </c>
      <c r="D16" s="7" t="n">
        <v>1344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25"/>
  </cols>
  <sheetData>
    <row r="1" spans="1:3">
      <c r="A1" s="1" t="s">
        <v>231</v>
      </c>
      <c r="B1" s="2" t="s">
        <v>1</v>
      </c>
      <c r="C1" s="2" t="s">
        <v>220</v>
      </c>
    </row>
    <row r="2" spans="1:3">
      <c r="B2" s="2" t="s">
        <v>2</v>
      </c>
      <c r="C2" s="2" t="s">
        <v>28</v>
      </c>
    </row>
    <row r="3" spans="1:3">
      <c r="A3" s="3" t="s">
        <v>47</v>
      </c>
    </row>
    <row r="4" spans="1:3">
      <c r="A4" s="4" t="s">
        <v>232</v>
      </c>
      <c r="B4" s="5" t="n">
        <v>563889</v>
      </c>
    </row>
    <row r="5" spans="1:3">
      <c r="A5" s="4" t="s">
        <v>233</v>
      </c>
      <c r="B5" s="5" t="n">
        <v>36111</v>
      </c>
    </row>
    <row r="6" spans="1:3">
      <c r="A6" s="4" t="s">
        <v>234</v>
      </c>
      <c r="B6" s="4" t="s">
        <v>46</v>
      </c>
    </row>
    <row r="7" spans="1:3">
      <c r="A7" s="4" t="s">
        <v>235</v>
      </c>
      <c r="B7" s="5" t="n">
        <v>600000</v>
      </c>
      <c r="C7" s="5" t="n">
        <v>563889</v>
      </c>
    </row>
    <row r="8" spans="1:3">
      <c r="A8" s="4" t="s">
        <v>236</v>
      </c>
      <c r="C8" s="5" t="n">
        <v>563889</v>
      </c>
    </row>
    <row r="9" spans="1:3">
      <c r="A9" s="4" t="s">
        <v>237</v>
      </c>
      <c r="B9" s="9" t="n">
        <v>0.57</v>
      </c>
    </row>
    <row r="10" spans="1:3">
      <c r="A10" s="4" t="s">
        <v>238</v>
      </c>
      <c r="B10" s="9" t="n">
        <v>0.57</v>
      </c>
      <c r="C10" s="9" t="n">
        <v>0.57</v>
      </c>
    </row>
    <row r="11" spans="1:3">
      <c r="A11" s="4" t="s">
        <v>239</v>
      </c>
      <c r="B11" s="4" t="s">
        <v>240</v>
      </c>
      <c r="C11"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2</v>
      </c>
      <c r="B1" s="2" t="s">
        <v>1</v>
      </c>
    </row>
    <row r="2" spans="1:3">
      <c r="B2" s="2" t="s">
        <v>2</v>
      </c>
      <c r="C2" s="2" t="s">
        <v>67</v>
      </c>
    </row>
    <row r="3" spans="1:3">
      <c r="A3" s="4" t="s">
        <v>243</v>
      </c>
      <c r="B3" s="7" t="n">
        <v>145800</v>
      </c>
      <c r="C3" s="7" t="n">
        <v>72750</v>
      </c>
    </row>
    <row r="4" spans="1:3">
      <c r="A4" s="4" t="s">
        <v>244</v>
      </c>
    </row>
    <row r="5" spans="1:3">
      <c r="A5" s="4" t="s">
        <v>245</v>
      </c>
      <c r="B5" s="5" t="n">
        <v>3000000</v>
      </c>
    </row>
    <row r="6" spans="1:3">
      <c r="A6" s="4" t="s">
        <v>246</v>
      </c>
    </row>
    <row r="7" spans="1:3">
      <c r="A7" s="4" t="s">
        <v>247</v>
      </c>
      <c r="B7" s="5" t="n">
        <v>-540000</v>
      </c>
    </row>
    <row r="8" spans="1:3">
      <c r="A8" s="4" t="s">
        <v>248</v>
      </c>
      <c r="B8" s="7" t="n">
        <v>164000</v>
      </c>
    </row>
    <row r="9" spans="1:3">
      <c r="A9" s="4" t="s">
        <v>249</v>
      </c>
      <c r="B9" s="5" t="n">
        <v>14000</v>
      </c>
    </row>
    <row r="10" spans="1:3">
      <c r="A10" s="4" t="s">
        <v>250</v>
      </c>
      <c r="B10" s="5" t="n">
        <v>150000</v>
      </c>
    </row>
    <row r="11" spans="1:3">
      <c r="A11" s="4" t="s">
        <v>251</v>
      </c>
    </row>
    <row r="12" spans="1:3">
      <c r="A12" s="4" t="s">
        <v>243</v>
      </c>
      <c r="B12" s="7" t="n">
        <v>145800</v>
      </c>
    </row>
    <row r="13" spans="1:3">
      <c r="A13" s="4" t="s">
        <v>252</v>
      </c>
      <c r="B13" s="5" t="n">
        <v>486000</v>
      </c>
    </row>
    <row r="14" spans="1:3">
      <c r="A14" s="4" t="s">
        <v>253</v>
      </c>
    </row>
    <row r="15" spans="1:3">
      <c r="A15" s="4" t="s">
        <v>254</v>
      </c>
      <c r="B15" s="7" t="n">
        <v>18003</v>
      </c>
    </row>
    <row r="16" spans="1:3">
      <c r="A16" s="4" t="s">
        <v>255</v>
      </c>
    </row>
    <row r="17" spans="1:3">
      <c r="A17" s="4" t="s">
        <v>254</v>
      </c>
      <c r="B17"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56</v>
      </c>
      <c r="B1" s="2" t="s">
        <v>2</v>
      </c>
      <c r="C1" s="2" t="s">
        <v>28</v>
      </c>
    </row>
    <row r="2" spans="1:3">
      <c r="A2" s="3" t="s">
        <v>139</v>
      </c>
    </row>
    <row r="3" spans="1:3">
      <c r="A3" s="4" t="s">
        <v>257</v>
      </c>
      <c r="B3" s="7" t="n">
        <v>1005638</v>
      </c>
      <c r="C3" s="7" t="n">
        <v>920000</v>
      </c>
    </row>
    <row r="4" spans="1:3">
      <c r="A4" s="4" t="s">
        <v>258</v>
      </c>
      <c r="B4" s="5" t="n">
        <v>-1005638</v>
      </c>
      <c r="C4" s="5" t="n">
        <v>-920000</v>
      </c>
    </row>
    <row r="5" spans="1:3">
      <c r="A5" s="4" t="s">
        <v>259</v>
      </c>
      <c r="B5" s="7" t="n">
        <v>0</v>
      </c>
      <c r="C5"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0</v>
      </c>
      <c r="B1" s="2" t="s">
        <v>220</v>
      </c>
    </row>
    <row r="2" spans="1:3">
      <c r="B2" s="2" t="s">
        <v>28</v>
      </c>
      <c r="C2" s="2" t="s">
        <v>2</v>
      </c>
    </row>
    <row r="3" spans="1:3">
      <c r="A3" s="3" t="s">
        <v>139</v>
      </c>
    </row>
    <row r="4" spans="1:3">
      <c r="A4" s="4" t="s">
        <v>261</v>
      </c>
      <c r="B4" s="7" t="n">
        <v>2605000</v>
      </c>
      <c r="C4" s="7" t="n">
        <v>2847488</v>
      </c>
    </row>
    <row r="5" spans="1:3">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4</v>
      </c>
      <c r="B1" s="2" t="s">
        <v>1</v>
      </c>
    </row>
    <row r="2" spans="1:3">
      <c r="B2" s="2" t="s">
        <v>2</v>
      </c>
      <c r="C2" s="2" t="s">
        <v>67</v>
      </c>
    </row>
    <row r="3" spans="1:3">
      <c r="A3" s="4" t="s">
        <v>265</v>
      </c>
      <c r="B3" s="7" t="n">
        <v>26292</v>
      </c>
      <c r="C3" s="7" t="n">
        <v>0</v>
      </c>
    </row>
    <row r="4" spans="1:3">
      <c r="A4" s="4" t="s">
        <v>266</v>
      </c>
    </row>
    <row r="5" spans="1:3">
      <c r="A5" s="4" t="s">
        <v>265</v>
      </c>
      <c r="B5" s="7" t="n">
        <v>262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8</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00000000</v>
      </c>
      <c r="C8" s="5" t="n">
        <v>200000000</v>
      </c>
    </row>
    <row r="9" spans="1:3">
      <c r="A9" s="4" t="s">
        <v>63</v>
      </c>
      <c r="B9" s="5" t="n">
        <v>17315908</v>
      </c>
      <c r="C9" s="5" t="n">
        <v>16289908</v>
      </c>
    </row>
    <row r="10" spans="1:3">
      <c r="A10" s="4" t="s">
        <v>64</v>
      </c>
      <c r="B10" s="5" t="n">
        <v>17315908</v>
      </c>
      <c r="C10" s="5" t="n">
        <v>16289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036</v>
      </c>
      <c r="C4" s="7" t="n">
        <v>0</v>
      </c>
      <c r="D4" s="7" t="n">
        <v>7205</v>
      </c>
      <c r="E4" s="7" t="n">
        <v>0</v>
      </c>
    </row>
    <row r="5" spans="1:5">
      <c r="A5" s="4" t="s">
        <v>70</v>
      </c>
      <c r="B5" s="5" t="n">
        <v>915</v>
      </c>
      <c r="C5" s="5" t="n">
        <v>227</v>
      </c>
      <c r="D5" s="5" t="n">
        <v>1045</v>
      </c>
      <c r="E5" s="5" t="n">
        <v>657</v>
      </c>
    </row>
    <row r="6" spans="1:5">
      <c r="A6" s="4" t="s">
        <v>71</v>
      </c>
      <c r="B6" s="5" t="n">
        <v>4951</v>
      </c>
      <c r="C6" s="5" t="n">
        <v>227</v>
      </c>
      <c r="D6" s="5" t="n">
        <v>8250</v>
      </c>
      <c r="E6" s="5" t="n">
        <v>657</v>
      </c>
    </row>
    <row r="7" spans="1:5">
      <c r="A7" s="4" t="s">
        <v>72</v>
      </c>
      <c r="B7" s="5" t="n">
        <v>8487</v>
      </c>
      <c r="C7" s="5" t="n">
        <v>0</v>
      </c>
      <c r="D7" s="5" t="n">
        <v>13948</v>
      </c>
      <c r="E7" s="5" t="n">
        <v>0</v>
      </c>
    </row>
    <row r="8" spans="1:5">
      <c r="A8" s="4" t="s">
        <v>73</v>
      </c>
      <c r="B8" s="5" t="n">
        <v>-3536</v>
      </c>
      <c r="C8" s="5" t="n">
        <v>227</v>
      </c>
      <c r="D8" s="5" t="n">
        <v>-5698</v>
      </c>
      <c r="E8" s="5" t="n">
        <v>657</v>
      </c>
    </row>
    <row r="9" spans="1:5">
      <c r="A9" s="4" t="s">
        <v>74</v>
      </c>
      <c r="B9" s="5" t="n">
        <v>93445</v>
      </c>
      <c r="C9" s="5" t="n">
        <v>33205</v>
      </c>
      <c r="D9" s="5" t="n">
        <v>252029</v>
      </c>
      <c r="E9" s="5" t="n">
        <v>139674</v>
      </c>
    </row>
    <row r="10" spans="1:5">
      <c r="A10" s="4" t="s">
        <v>75</v>
      </c>
      <c r="B10" s="5" t="n">
        <v>-96981</v>
      </c>
      <c r="C10" s="5" t="n">
        <v>-32978</v>
      </c>
      <c r="D10" s="5" t="n">
        <v>-257727</v>
      </c>
      <c r="E10" s="5" t="n">
        <v>-139017</v>
      </c>
    </row>
    <row r="11" spans="1:5">
      <c r="A11" s="3" t="s">
        <v>76</v>
      </c>
    </row>
    <row r="12" spans="1:5">
      <c r="A12" s="4" t="s">
        <v>77</v>
      </c>
      <c r="B12" s="5" t="n">
        <v>-1106</v>
      </c>
      <c r="C12" s="5" t="n">
        <v>0</v>
      </c>
      <c r="D12" s="5" t="n">
        <v>-6603</v>
      </c>
      <c r="E12" s="5" t="n">
        <v>-954</v>
      </c>
    </row>
    <row r="13" spans="1:5">
      <c r="A13" s="4" t="s">
        <v>78</v>
      </c>
      <c r="B13" s="5" t="n">
        <v>-4450</v>
      </c>
      <c r="C13" s="5" t="n">
        <v>0</v>
      </c>
      <c r="D13" s="5" t="n">
        <v>21842</v>
      </c>
      <c r="E13" s="5" t="n">
        <v>0</v>
      </c>
    </row>
    <row r="14" spans="1:5">
      <c r="A14" s="4" t="s">
        <v>79</v>
      </c>
      <c r="B14" s="5" t="n">
        <v>-102537</v>
      </c>
      <c r="C14" s="5" t="n">
        <v>-32978</v>
      </c>
      <c r="D14" s="5" t="n">
        <v>-242488</v>
      </c>
      <c r="E14" s="5" t="n">
        <v>-139971</v>
      </c>
    </row>
    <row r="15" spans="1:5">
      <c r="A15" s="4" t="s">
        <v>80</v>
      </c>
      <c r="B15" s="5" t="n">
        <v>0</v>
      </c>
      <c r="C15" s="5" t="n">
        <v>0</v>
      </c>
      <c r="D15" s="5" t="n">
        <v>0</v>
      </c>
      <c r="E15" s="5" t="n">
        <v>0</v>
      </c>
    </row>
    <row r="16" spans="1:5">
      <c r="A16" s="4" t="s">
        <v>81</v>
      </c>
      <c r="B16" s="7" t="n">
        <v>-102537</v>
      </c>
      <c r="C16" s="7" t="n">
        <v>-32978</v>
      </c>
      <c r="D16" s="7" t="n">
        <v>-242488</v>
      </c>
      <c r="E16" s="7" t="n">
        <v>-139971</v>
      </c>
    </row>
    <row r="17" spans="1:5">
      <c r="A17" s="3" t="s">
        <v>82</v>
      </c>
    </row>
    <row r="18" spans="1:5">
      <c r="A18" s="4" t="s">
        <v>83</v>
      </c>
      <c r="B18" s="5" t="n">
        <v>17239341</v>
      </c>
      <c r="C18" s="5" t="n">
        <v>16042064</v>
      </c>
      <c r="D18" s="5" t="n">
        <v>17015180</v>
      </c>
      <c r="E18" s="5" t="n">
        <v>15306461</v>
      </c>
    </row>
    <row r="19" spans="1:5">
      <c r="A19" s="4" t="s">
        <v>84</v>
      </c>
      <c r="B19" s="4" t="s">
        <v>85</v>
      </c>
      <c r="C19" s="7" t="n">
        <v>0</v>
      </c>
      <c r="D19" s="4" t="s">
        <v>85</v>
      </c>
      <c r="E19" s="4" t="s">
        <v>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8</v>
      </c>
      <c r="B4" s="7" t="n">
        <v>-242488</v>
      </c>
      <c r="C4" s="7" t="n">
        <v>-139971</v>
      </c>
    </row>
    <row r="5" spans="1:3">
      <c r="A5" s="3" t="s">
        <v>89</v>
      </c>
    </row>
    <row r="6" spans="1:3">
      <c r="A6" s="4" t="s">
        <v>90</v>
      </c>
      <c r="B6" s="5" t="n">
        <v>2677</v>
      </c>
      <c r="C6" s="5" t="n">
        <v>0</v>
      </c>
    </row>
    <row r="7" spans="1:3">
      <c r="A7" s="4" t="s">
        <v>91</v>
      </c>
      <c r="B7" s="5" t="n">
        <v>2238</v>
      </c>
      <c r="C7" s="5" t="n">
        <v>0</v>
      </c>
    </row>
    <row r="8" spans="1:3">
      <c r="A8" s="4" t="s">
        <v>92</v>
      </c>
      <c r="B8" s="5" t="n">
        <v>18003</v>
      </c>
      <c r="C8" s="5" t="n">
        <v>26357</v>
      </c>
    </row>
    <row r="9" spans="1:3">
      <c r="A9" s="4" t="s">
        <v>93</v>
      </c>
      <c r="B9" s="5" t="n">
        <v>-26292</v>
      </c>
      <c r="C9" s="5" t="n">
        <v>0</v>
      </c>
    </row>
    <row r="10" spans="1:3">
      <c r="A10" s="4" t="s">
        <v>94</v>
      </c>
      <c r="B10" s="5" t="n">
        <v>0</v>
      </c>
      <c r="C10" s="5" t="n">
        <v>0</v>
      </c>
    </row>
    <row r="11" spans="1:3">
      <c r="A11" s="4" t="s">
        <v>95</v>
      </c>
      <c r="B11" s="5" t="n">
        <v>10450</v>
      </c>
      <c r="C11" s="5" t="n">
        <v>0</v>
      </c>
    </row>
    <row r="12" spans="1:3">
      <c r="A12" s="4" t="s">
        <v>96</v>
      </c>
      <c r="B12" s="5" t="n">
        <v>14000</v>
      </c>
      <c r="C12" s="5" t="n">
        <v>0</v>
      </c>
    </row>
    <row r="13" spans="1:3">
      <c r="A13" s="3" t="s">
        <v>97</v>
      </c>
    </row>
    <row r="14" spans="1:3">
      <c r="A14" s="4" t="s">
        <v>98</v>
      </c>
      <c r="B14" s="5" t="n">
        <v>-10000</v>
      </c>
      <c r="C14" s="5" t="n">
        <v>0</v>
      </c>
    </row>
    <row r="15" spans="1:3">
      <c r="A15" s="4" t="s">
        <v>32</v>
      </c>
      <c r="B15" s="5" t="n">
        <v>-1356</v>
      </c>
      <c r="C15" s="5" t="n">
        <v>0</v>
      </c>
    </row>
    <row r="16" spans="1:3">
      <c r="A16" s="4" t="s">
        <v>99</v>
      </c>
      <c r="B16" s="5" t="n">
        <v>5716</v>
      </c>
      <c r="C16" s="5" t="n">
        <v>0</v>
      </c>
    </row>
    <row r="17" spans="1:3">
      <c r="A17" s="4" t="s">
        <v>39</v>
      </c>
      <c r="B17" s="5" t="n">
        <v>52793</v>
      </c>
      <c r="C17" s="5" t="n">
        <v>3022</v>
      </c>
    </row>
    <row r="18" spans="1:3">
      <c r="A18" s="4" t="s">
        <v>100</v>
      </c>
      <c r="B18" s="5" t="n">
        <v>8485</v>
      </c>
      <c r="C18" s="5" t="n">
        <v>-34889</v>
      </c>
    </row>
    <row r="19" spans="1:3">
      <c r="A19" s="4" t="s">
        <v>101</v>
      </c>
      <c r="B19" s="5" t="n">
        <v>-165774</v>
      </c>
      <c r="C19" s="5" t="n">
        <v>-145481</v>
      </c>
    </row>
    <row r="20" spans="1:3">
      <c r="A20" s="3" t="s">
        <v>102</v>
      </c>
    </row>
    <row r="21" spans="1:3">
      <c r="A21" s="4" t="s">
        <v>103</v>
      </c>
      <c r="B21" s="5" t="n">
        <v>-2671</v>
      </c>
      <c r="C21" s="5" t="n">
        <v>-10000</v>
      </c>
    </row>
    <row r="22" spans="1:3">
      <c r="A22" s="4" t="s">
        <v>104</v>
      </c>
      <c r="B22" s="5" t="n">
        <v>0</v>
      </c>
      <c r="C22" s="5" t="n">
        <v>-7200</v>
      </c>
    </row>
    <row r="23" spans="1:3">
      <c r="A23" s="4" t="s">
        <v>105</v>
      </c>
      <c r="B23" s="5" t="n">
        <v>2750</v>
      </c>
      <c r="C23" s="5" t="n">
        <v>0</v>
      </c>
    </row>
    <row r="24" spans="1:3">
      <c r="A24" s="4" t="s">
        <v>106</v>
      </c>
      <c r="B24" s="5" t="n">
        <v>79</v>
      </c>
      <c r="C24" s="5" t="n">
        <v>-17200</v>
      </c>
    </row>
    <row r="25" spans="1:3">
      <c r="A25" s="3" t="s">
        <v>107</v>
      </c>
    </row>
    <row r="26" spans="1:3">
      <c r="A26" s="4" t="s">
        <v>108</v>
      </c>
      <c r="B26" s="5" t="n">
        <v>145800</v>
      </c>
      <c r="C26" s="5" t="n">
        <v>72750</v>
      </c>
    </row>
    <row r="27" spans="1:3">
      <c r="A27" s="4" t="s">
        <v>109</v>
      </c>
      <c r="B27" s="5" t="n">
        <v>27655</v>
      </c>
      <c r="C27" s="5" t="n">
        <v>0</v>
      </c>
    </row>
    <row r="28" spans="1:3">
      <c r="A28" s="4" t="s">
        <v>110</v>
      </c>
      <c r="B28" s="5" t="n">
        <v>-4265</v>
      </c>
      <c r="C28" s="5" t="n">
        <v>-6558</v>
      </c>
    </row>
    <row r="29" spans="1:3">
      <c r="A29" s="4" t="s">
        <v>111</v>
      </c>
      <c r="B29" s="5" t="n">
        <v>0</v>
      </c>
      <c r="C29" s="5" t="n">
        <v>-6000</v>
      </c>
    </row>
    <row r="30" spans="1:3">
      <c r="A30" s="4" t="s">
        <v>112</v>
      </c>
      <c r="B30" s="5" t="n">
        <v>-6000</v>
      </c>
      <c r="C30" s="5" t="n">
        <v>0</v>
      </c>
    </row>
    <row r="31" spans="1:3">
      <c r="A31" s="4" t="s">
        <v>113</v>
      </c>
      <c r="B31" s="5" t="n">
        <v>163190</v>
      </c>
      <c r="C31" s="5" t="n">
        <v>60192</v>
      </c>
    </row>
    <row r="32" spans="1:3">
      <c r="A32" s="4" t="s">
        <v>114</v>
      </c>
      <c r="B32" s="5" t="n">
        <v>-2505</v>
      </c>
      <c r="C32" s="5" t="n">
        <v>-102489</v>
      </c>
    </row>
    <row r="33" spans="1:3">
      <c r="A33" s="4" t="s">
        <v>115</v>
      </c>
      <c r="B33" s="5" t="n">
        <v>13209</v>
      </c>
      <c r="C33" s="5" t="n">
        <v>142762</v>
      </c>
    </row>
    <row r="34" spans="1:3">
      <c r="A34" s="4" t="s">
        <v>116</v>
      </c>
      <c r="B34" s="5" t="n">
        <v>10704</v>
      </c>
      <c r="C34" s="5" t="n">
        <v>40273</v>
      </c>
    </row>
    <row r="35" spans="1:3">
      <c r="A35" s="3" t="s">
        <v>117</v>
      </c>
    </row>
    <row r="36" spans="1:3">
      <c r="A36" s="4" t="s">
        <v>118</v>
      </c>
      <c r="B36" s="5" t="n">
        <v>6603</v>
      </c>
      <c r="C36" s="5" t="n">
        <v>954</v>
      </c>
    </row>
    <row r="37" spans="1:3">
      <c r="A37" s="4" t="s">
        <v>119</v>
      </c>
      <c r="B37" s="5" t="n">
        <v>0</v>
      </c>
      <c r="C37" s="5" t="n">
        <v>42000</v>
      </c>
    </row>
    <row r="38" spans="1:3">
      <c r="A38" s="4" t="s">
        <v>120</v>
      </c>
      <c r="B38" s="7" t="n">
        <v>150000</v>
      </c>
      <c r="C38" s="7"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21</v>
      </c>
      <c r="B1" s="2" t="s">
        <v>122</v>
      </c>
    </row>
    <row r="2" spans="1:2">
      <c r="A2" s="3" t="s">
        <v>123</v>
      </c>
    </row>
    <row r="3" spans="1:2">
      <c r="A3" s="4" t="s">
        <v>41</v>
      </c>
      <c r="B3" s="7" t="n">
        <v>442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18:16Z</dcterms:created>
  <dcterms:modified xmlns:dcterms="http://purl.org/dc/terms/" xmlns:xsi="http://www.w3.org/2001/XMLSchema-instance" xsi:type="dcterms:W3CDTF">2017-08-14T14:18:16Z</dcterms:modified>
</cp:coreProperties>
</file>